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ternatio" sheetId="2" state="visible" r:id="rId2"/>
    <sheet xmlns:r="http://schemas.openxmlformats.org/officeDocument/2006/relationships" name="Risk_Return Detail Data- Int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May 31, 2018</t>
  </si>
  <si>
    <t>Prospectus:</t>
  </si>
  <si>
    <t>Document Type</t>
  </si>
  <si>
    <t>497</t>
  </si>
  <si>
    <t>Document Period End Date</t>
  </si>
  <si>
    <t>May 31,
		2018</t>
  </si>
  <si>
    <t>Registrant Name</t>
  </si>
  <si>
    <t>VALIC Co I</t>
  </si>
  <si>
    <t>Central Index Key</t>
  </si>
  <si>
    <t>0000719423</t>
  </si>
  <si>
    <t>Amendment Flag</t>
  </si>
  <si>
    <t>false</t>
  </si>
  <si>
    <t>Document Creation Date</t>
  </si>
  <si>
    <t>Apr. 25,
		2019</t>
  </si>
  <si>
    <t>Document Effective Date</t>
  </si>
  <si>
    <t>Prospectus Date</t>
  </si>
  <si>
    <t>Oct. 1,
		2018</t>
  </si>
  <si>
    <t>International Growth Fund | International Growth Fund</t>
  </si>
  <si>
    <t>Trading Symbol</t>
  </si>
  <si>
    <t>VCINX</t>
  </si>
  <si>
    <t>International Growth Fund</t>
  </si>
  <si>
    <t xml:space="preserve">VALIC Company I International Growth Fund (the “Fund”) Supplement dated April 25, 2019, to the Fund’s Summary Prospectus and Prospectus dated October 1, 2018, as supplemented and amended to date </t>
  </si>
  <si>
    <t xml:space="preserve">The section entitled “ Fund Summary: International Growth Fund – Principal Investment Strategies of the Fund The Fund’s subadviser uses a proprietary investment strategy to invest in companies that it believes will increase in value over time. Under normal market conditions, the subadviser seeks to achieve the Fund’s objective by investing primarily in established companies on an international basis, with capitalizations within the range of companies included in the MSCI ACWI ex USA Index. As of August 31, 2018, the market capitalization range of the companies in the MSCI ACWI ex USA Index was approximately $14.9 million to $261 billion. The subadviser emphasizes a bottom-up The Fund invests in foreign securities, which may include emerging market securities. Under normal circumstances, the Fund invests at least 40% of its net assets in the securities of issuers from at least three countries outside of the United States. The Fund considers an issuer to be from a particular country (including the United States) or geographic region if: (i) its principal securities trading market is in that country or geographic region; (ii) alone or on a consolidated basis it derives 50% or more of its annual revenue or profits from goods produced, sales made or services performed in that country or geographic region or has at least 50% of its assets in that country or geographic region; or (iii) it is organized under the laws of, or has a principal office in, that country or geographic region. The Fund primarily invests in equity securities and in depositary receipts of foreign issuers, although it may invest in equity securities of U.S. issuers. The equity securities in which the Fund invests are denominated in both U.S. and non-U.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row>
    <row r="12" spans="1:2">
      <c r="A12" s="3" t="s">
        <v>2</v>
      </c>
    </row>
    <row r="13" spans="1:2">
      <c r="A13" s="4" t="s">
        <v>19</v>
      </c>
      <c r="B13"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4</v>
      </c>
      <c r="B1" s="1" t="s">
        <v>25</v>
      </c>
      <c r="C1" s="2" t="s">
        <v>26</v>
      </c>
    </row>
    <row r="2" spans="1:3">
      <c r="A2" s="4" t="s">
        <v>21</v>
      </c>
    </row>
    <row r="3" spans="1:3">
      <c r="A3" s="3" t="s">
        <v>27</v>
      </c>
      <c r="B3" s="4" t="s">
        <v>28</v>
      </c>
    </row>
    <row r="4" spans="1:3">
      <c r="A4" s="4" t="s">
        <v>29</v>
      </c>
      <c r="B4" s="4" t="s">
        <v>30</v>
      </c>
      <c r="C4" s="4" t="s">
        <v>22</v>
      </c>
    </row>
    <row r="5" spans="1:3">
      <c r="A5" s="4" t="s">
        <v>31</v>
      </c>
      <c r="B5" s="4" t="s">
        <v>32</v>
      </c>
      <c r="C5" s="4" t="s">
        <v>21</v>
      </c>
    </row>
    <row r="6" spans="1:3">
      <c r="A6" s="4" t="s">
        <v>33</v>
      </c>
      <c r="B6" s="4" t="s">
        <v>34</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4</v>
      </c>
      <c r="B1" s="1" t="s">
        <v>25</v>
      </c>
      <c r="C1" s="2" t="s">
        <v>26</v>
      </c>
    </row>
    <row r="2" spans="1:3">
      <c r="A2" s="3" t="s">
        <v>27</v>
      </c>
      <c r="B2" s="4" t="s">
        <v>28</v>
      </c>
    </row>
    <row r="3" spans="1:3">
      <c r="A3" s="4" t="s">
        <v>16</v>
      </c>
      <c r="B3" s="4" t="s">
        <v>35</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17:30Z</dcterms:created>
  <dcterms:modified xmlns:dcterms="http://purl.org/dc/terms/" xmlns:xsi="http://www.w3.org/2001/XMLSchema-instance" xsi:type="dcterms:W3CDTF">2019-05-16T16:17:30Z</dcterms:modified>
</cp:coreProperties>
</file>